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ote 1. Business" sheetId="6" state="visible" r:id="rId6"/>
    <sheet xmlns:r="http://schemas.openxmlformats.org/officeDocument/2006/relationships" name="Note 2. Long-Lived Assets" sheetId="7" state="visible" r:id="rId7"/>
    <sheet xmlns:r="http://schemas.openxmlformats.org/officeDocument/2006/relationships" name="Note 3. Stockholders' Equity" sheetId="8" state="visible" r:id="rId8"/>
    <sheet xmlns:r="http://schemas.openxmlformats.org/officeDocument/2006/relationships" name="Note 4. Notes Payable" sheetId="9" state="visible" r:id="rId9"/>
    <sheet xmlns:r="http://schemas.openxmlformats.org/officeDocument/2006/relationships" name="Note 5. Related Party Transacti" sheetId="10" state="visible" r:id="rId10"/>
    <sheet xmlns:r="http://schemas.openxmlformats.org/officeDocument/2006/relationships" name="Note 6. Income Taxes" sheetId="11" state="visible" r:id="rId11"/>
    <sheet xmlns:r="http://schemas.openxmlformats.org/officeDocument/2006/relationships" name="Note 7. Subsequent Events" sheetId="12" state="visible" r:id="rId12"/>
    <sheet xmlns:r="http://schemas.openxmlformats.org/officeDocument/2006/relationships" name="Note 1. Business_ Nature of Ope" sheetId="13" state="visible" r:id="rId13"/>
    <sheet xmlns:r="http://schemas.openxmlformats.org/officeDocument/2006/relationships" name="Note 1. Business_ Basis of Pres" sheetId="14" state="visible" r:id="rId14"/>
    <sheet xmlns:r="http://schemas.openxmlformats.org/officeDocument/2006/relationships" name="Note 1. Business_ Going Concern" sheetId="15" state="visible" r:id="rId15"/>
    <sheet xmlns:r="http://schemas.openxmlformats.org/officeDocument/2006/relationships" name="Note 1. Business_ Use of Estima" sheetId="16" state="visible" r:id="rId16"/>
    <sheet xmlns:r="http://schemas.openxmlformats.org/officeDocument/2006/relationships" name="Note 1. Business_ Exploration S" sheetId="17" state="visible" r:id="rId17"/>
    <sheet xmlns:r="http://schemas.openxmlformats.org/officeDocument/2006/relationships" name="Note 1. Business_ Cash Equivale" sheetId="18" state="visible" r:id="rId18"/>
    <sheet xmlns:r="http://schemas.openxmlformats.org/officeDocument/2006/relationships" name="Note 1. Business_ Income Taxes " sheetId="19" state="visible" r:id="rId19"/>
    <sheet xmlns:r="http://schemas.openxmlformats.org/officeDocument/2006/relationships" name="Note 1. Business_ Net Income (L" sheetId="20" state="visible" r:id="rId20"/>
    <sheet xmlns:r="http://schemas.openxmlformats.org/officeDocument/2006/relationships" name="Note 1. Business_ New Accountin" sheetId="21" state="visible" r:id="rId21"/>
    <sheet xmlns:r="http://schemas.openxmlformats.org/officeDocument/2006/relationships" name="Note 1. Business_ Net Income 22" sheetId="22" state="visible" r:id="rId22"/>
    <sheet xmlns:r="http://schemas.openxmlformats.org/officeDocument/2006/relationships" name="Note 6. Income Taxes_ Schedule " sheetId="23" state="visible" r:id="rId23"/>
    <sheet xmlns:r="http://schemas.openxmlformats.org/officeDocument/2006/relationships" name="Note 6. Income Taxes_ Schedul24" sheetId="24" state="visible" r:id="rId24"/>
    <sheet xmlns:r="http://schemas.openxmlformats.org/officeDocument/2006/relationships" name="Note 1. Business_ Going Conce25" sheetId="25" state="visible" r:id="rId25"/>
    <sheet xmlns:r="http://schemas.openxmlformats.org/officeDocument/2006/relationships" name="Note 2. Long-Lived Assets (Deta" sheetId="26" state="visible" r:id="rId26"/>
    <sheet xmlns:r="http://schemas.openxmlformats.org/officeDocument/2006/relationships" name="Note 3. Stockholders' Equity (D" sheetId="27" state="visible" r:id="rId27"/>
    <sheet xmlns:r="http://schemas.openxmlformats.org/officeDocument/2006/relationships" name="Note 4. Notes Payable (Details)" sheetId="28" state="visible" r:id="rId28"/>
  </sheets>
  <definedNames/>
  <calcPr calcId="124519" fullCalcOnLoad="1"/>
</workbook>
</file>

<file path=xl/sharedStrings.xml><?xml version="1.0" encoding="utf-8"?>
<sst xmlns="http://schemas.openxmlformats.org/spreadsheetml/2006/main" uniqueCount="184">
  <si>
    <t>Document and Entity Information - USD ($)</t>
  </si>
  <si>
    <t>12 Months Ended</t>
  </si>
  <si>
    <t>Nov. 30, 2017</t>
  </si>
  <si>
    <t>May 31, 2017</t>
  </si>
  <si>
    <t>Document and Entity Information:</t>
  </si>
  <si>
    <t>Entity Registrant Name</t>
  </si>
  <si>
    <t>MASCOTA RESOURCES CORP.</t>
  </si>
  <si>
    <t>Document Type</t>
  </si>
  <si>
    <t>10-K</t>
  </si>
  <si>
    <t>Document Period End Date</t>
  </si>
  <si>
    <t>Nov. 30,
		2017</t>
  </si>
  <si>
    <t>Trading Symbol</t>
  </si>
  <si>
    <t>masr</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Nov. 30, 2016</t>
  </si>
  <si>
    <t>Current Assets</t>
  </si>
  <si>
    <t>Cash</t>
  </si>
  <si>
    <t>Total Current Assets</t>
  </si>
  <si>
    <t>Fixed Assets</t>
  </si>
  <si>
    <t>Land</t>
  </si>
  <si>
    <t>Total Fixed Assets</t>
  </si>
  <si>
    <t>Total Assets</t>
  </si>
  <si>
    <t>Current Liabilities</t>
  </si>
  <si>
    <t>Accounts Payable</t>
  </si>
  <si>
    <t>Accrued Interest, Convertible Notes Payable - Related Parties</t>
  </si>
  <si>
    <t>Accrued Interest, Notes Payable - Related Parties</t>
  </si>
  <si>
    <t>Accrued Interest, Convertible Notes Payable</t>
  </si>
  <si>
    <t>Accrued Interest, Notes Payable</t>
  </si>
  <si>
    <t>Convertible Notes Payable - Related Parties</t>
  </si>
  <si>
    <t>Convertible Notes Payable</t>
  </si>
  <si>
    <t>Total Current Liabilities</t>
  </si>
  <si>
    <t>Long-term Liabilities</t>
  </si>
  <si>
    <t>Notes Payable - Related Parties</t>
  </si>
  <si>
    <t>Notes Payable</t>
  </si>
  <si>
    <t>Total Long-term Liabilities</t>
  </si>
  <si>
    <t>Total Liabilities</t>
  </si>
  <si>
    <t>STOCKHOLDERS' DEFICIT</t>
  </si>
  <si>
    <t>Preferred Stock</t>
  </si>
  <si>
    <t>[1]</t>
  </si>
  <si>
    <t>Common Stock</t>
  </si>
  <si>
    <t>[2]</t>
  </si>
  <si>
    <t>[3]</t>
  </si>
  <si>
    <t>Additional Paid-In Capital</t>
  </si>
  <si>
    <t>Accumulated Deficit</t>
  </si>
  <si>
    <t>Total Stockholders' Deficit</t>
  </si>
  <si>
    <t>Total Liabilities and Stockholders' Deficit</t>
  </si>
  <si>
    <t>$0.01 par value, 10,000,000 shares authorized 50,000, issued and outstanding.</t>
  </si>
  <si>
    <t>$0.001 par value, 90,000,000 shares authorized, 4,140,750 shares issued and outstanding as of November 30, 2017.</t>
  </si>
  <si>
    <t>$0.001 par value, 90,000,000 shares authorized, 3,890,750 shares issued and outstanding as of November 30, 2016.</t>
  </si>
  <si>
    <t>Consolidated Statements of Operations - USD ($)</t>
  </si>
  <si>
    <t>13 Months Ended</t>
  </si>
  <si>
    <t>Dec. 31, 2017</t>
  </si>
  <si>
    <t>Dec. 31, 2016</t>
  </si>
  <si>
    <t>Operating Expenses</t>
  </si>
  <si>
    <t>General and administrative</t>
  </si>
  <si>
    <t>Total Expenses</t>
  </si>
  <si>
    <t>Operating Loss</t>
  </si>
  <si>
    <t>Other Income (Expense)</t>
  </si>
  <si>
    <t>Interest expense</t>
  </si>
  <si>
    <t>Total Other Income (Expense)</t>
  </si>
  <si>
    <t>Net Loss</t>
  </si>
  <si>
    <t>Loss per share, basic and fully diluted</t>
  </si>
  <si>
    <t>Weighted average number of shares outstanding - basic and fully diluted</t>
  </si>
  <si>
    <t>CONSOLIDATED STATEMENT OF CHANGES IN STOCKHOLDERS' DEFICIT - USD ($)</t>
  </si>
  <si>
    <t>Total</t>
  </si>
  <si>
    <t>Additional Paid-in Capital</t>
  </si>
  <si>
    <t>Stockholders' Deficit Total</t>
  </si>
  <si>
    <t>Balance, Value at Nov. 30, 2015</t>
  </si>
  <si>
    <t>Balance, Shares at Nov. 30, 2015</t>
  </si>
  <si>
    <t>Shares canceled and returned to treasury, Value</t>
  </si>
  <si>
    <t>Shares canceled and returned to treasury, Shares</t>
  </si>
  <si>
    <t>Conversion of shareholder notes and interest into common and preferred stock, Value</t>
  </si>
  <si>
    <t>Conversion of shareholder notes and interest into common and preferred stock, Shares</t>
  </si>
  <si>
    <t>Forgiveness of accrued interest on shareholder notes</t>
  </si>
  <si>
    <t>Net loss for the year</t>
  </si>
  <si>
    <t>Balance, Value at Nov. 30, 2016</t>
  </si>
  <si>
    <t>Balance, Shares at Nov. 30, 2016</t>
  </si>
  <si>
    <t>Share issued for acquisition, Value</t>
  </si>
  <si>
    <t>Share issued for acquisition, Shares</t>
  </si>
  <si>
    <t>Balance, Value at Nov. 30, 2017</t>
  </si>
  <si>
    <t>Balance, Shares at Nov. 30, 2017</t>
  </si>
  <si>
    <t>Of Great Northern Properties, Inc.</t>
  </si>
  <si>
    <t>CONSOLIDATED STATEMENTS OF CASH FLOWS - USD ($)</t>
  </si>
  <si>
    <t>Cash Flows from Operating Activities</t>
  </si>
  <si>
    <t>Change in operating assets and liabilities:</t>
  </si>
  <si>
    <t>Increase in accounts payable</t>
  </si>
  <si>
    <t>Increase in accrued interest, convertible notes payable - related parties</t>
  </si>
  <si>
    <t>Increase in accrued interest, notes payable - related parties</t>
  </si>
  <si>
    <t>Increase in accrued interest, convertible notes payable</t>
  </si>
  <si>
    <t>Increase in accrued interest, notes payable</t>
  </si>
  <si>
    <t>Net Cash Used by Operating Activities</t>
  </si>
  <si>
    <t>Cash Flows from Financing Activities</t>
  </si>
  <si>
    <t>Proceeds from convertible notes payable - related parties</t>
  </si>
  <si>
    <t>Proceeds from convertible notes payable</t>
  </si>
  <si>
    <t>Proceeds from notes payable, related parties</t>
  </si>
  <si>
    <t>Net Cash Provided by Financing Activities</t>
  </si>
  <si>
    <t>Net Increase (Decrease) in Cash</t>
  </si>
  <si>
    <t>Cash at Beginning of Period</t>
  </si>
  <si>
    <t>Cash at End of Period</t>
  </si>
  <si>
    <t>NON-CASH INVESTING AND FINANCING ACTIVITIES:</t>
  </si>
  <si>
    <t>Issuance of common stock and notes payable in acquisition</t>
  </si>
  <si>
    <t>Conversion of shareholders notes into common and preferred stock</t>
  </si>
  <si>
    <t>Common stock (250,000 shares valued at $5,000) and notes payable ($50,000) in acquisition of Great Northern Properties, Inc. and associated land.</t>
  </si>
  <si>
    <t>Note 1. Business</t>
  </si>
  <si>
    <t>Notes</t>
  </si>
  <si>
    <t>Note 1. Business Nature of Operations Mascota Resources Corp. (the "Company") was incorporated in the state of Nevada on November 3, 2011. The Company is an exploration stage company and was formed for the purpose of acquiring exploration and development stage mineral properties. On November 9, 2011, the Company incorporated a wholly-owned subsidiary, MRC Exploration LLC ("MRC"), in the State of Nevada for the purpose of mineral exploration. In May 2013, the Company acquired a Uranium mineral claim located in the Athabasca Basin, within the Province of Saskatchewan, Canada (the "Claim"). The legal and ownership rights on the claim were limited to the exploration and extraction of mineral deposits subject to applicable regulations. The Claim totaled roughly 2,014 acres or 3.15 square miles in size and was located approximately 25 miles north of the community of Points North, Saskatchewan. Subsequently the required exploration and development expenditures were not made and the ownership interest in the Claim lapsed on May 3, 2015 and as of that date, the Company no longer held a beneficial interest in the Claim. On November 20, 2017, the Company acquired all of the outstanding shares of Great Northern Properties, Inc.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Company, GNP, or either entity's shareholders. As a result of the acquisition, the Company's capital, operations, and management remained intact. The Company concluded that substantially all of the fair value of the assets acquired is concentrated in one identifiable asset and therefore is not considered a business. As such, the transaction was accounted for as an asset purchase, whereby the Alaska property (GNP's only balance sheet item) was recorded on the acquisition date at fair market value. The Company does not have any employees, other than Mark Rodenbeck who serves as the Company's only officer. Mr. Rodenbeck does not receive any compensation for his services to the Company. Basis of Presentation The accompanying consolidated financial statements represent the consolidated operations of the Company, MRC, and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 The Company has adopted a November 30 th 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197,952, since its inception through November 30, 2017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Exploration Stage Accounting The Company is an exploration stage company, as defined in pronouncements of the Financial Accounting Standards Board (FASB) and Industry Guide #7 of the Securities and Exchange Commission. US GAAP govern the recognition of revenue by an exploration stage enterprise and the accounting for costs and expenses. Cash Equivalents The Company considers all short 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The following items were potentially dilutive during the year ended November 30, 2017, but were excluded from EPS computation due to their anti-dilutive effect from the Company's continuing losses: November 30, 2017 Basic weighted average common shares outstanding 3,897,599 If-converted shares, related party convertible debt 480,822 If-converted shares, convertible debt 179,452 Diluted weighted average common shares outstanding 4,557,873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Long-Lived Assets</t>
  </si>
  <si>
    <t>Note 2. Long-Lived Asse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The Company intends to evaluate the property for impairment periodically in accordance with ASC 360 Property, Plant, and Equipment</t>
  </si>
  <si>
    <t>Note 3. Stockholders' Equity</t>
  </si>
  <si>
    <t>Note 3. Stockholders' Equity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November 30, 2017 and 2016 the Company had 50,000 shares of preferred stock issued and outstanding. On June 28, 2016, the Company issued 50,000 shares of its preferred stock at $3.24 per share to Dale Rasmussen in satisfaction of his $15,436 loan made to the Company. Common Stock The Company is authorized to issue 90,000,000 shares of its $0.001 par value common stock. As of November 30, 2017 and November 30, 2016, the Company had 4,140,750 and 3,890,750 shares, respectively, of common stock issued and outstanding. On June 21, 2016, 2,000,000 shares of common stock owned by Maria Ponce, the Company's former President, were cancelled and returned to treasury. On June 28, 2016, the Company issued 50,000 common shares at $0.02 per share to Dale Rasmussen in satisfaction of Mr. Rasmussen's remaining loans of $1,000 made to the Company. On June 28, 2016, the Company also issued 2,740,750 common shares at $0.02 to Mark Rodenbeck in satisfaction of Mr. Rodenbeck's totaling $54,818 loans made to the Company. Mr. Rasmussen and Mr. Rodenbeck also agreed to forgive all associated accrued interest totaling $4,708, which is reflected as an addition to paid-in capital. On November 20, 2017 and in connection with its acquisition of GNP, the Company issued 250,000 shares of the Company's restricted common stock at $0.02 per share for total value of $5,000.</t>
  </si>
  <si>
    <t>Note 4. Notes Payable</t>
  </si>
  <si>
    <t>Note 4. Notes Payable Convertible Notes Payable - Related Parties On December 14, 2016, the Company received $10,000 from Mark Rodenbeck pursuant to an unsecured promissory note. The note is due December 14, 2017, carries an interest rate of 6%, and is convertible at $0.02 per share. Accrued interest as of and interest expense for the year ended November 30, 2017 totaled $577. The conversion rate is deemed equal to the stock's value on the issuance date, so there is no beneficial conversion feature. Convertible Notes Payable On May 18, 2017 an unaffiliated investor advanced the Company $5,000. On September 25, 2017, a second unaffiliated investor also advanced the Company $5,000. The $10,000 total proceeds were received pursuant to unsecured promissory notes that are due one year from their respective issuance dates, carry an interest rate of 6%, and are convertible at $0.02 per share. Accrued interest as of and interest expense for the year ended November 30, 2017 totaled $214 in the aggregate. The conversion rate is deemed equal to the stock's value on the issuance date, so there is no beneficial conversion feature. Notes Payable - Related Parties On June 28, 2016, the Company issued 50,000 shares of its common stock and 50,000 shares of its preferred stock to Dale Rasmussen in satisfaction of Mr. Rasmussen's loans to the Company totaling $16,436. Also on June 28, 2016, the Company issued 2,740,750 shares of its common stock to Mark Rodenbeck in satisfaction of Mr. Rodenbeck's loans to the Company totaling $54,818. Mr. Rasmussen and Mr. Rodenbeck also agreed to forgive the associated accrued interest totaling $4,708, which was recorded as an addition to paid-in capital. In connection with the Company's non-monetary acquisition of GNP,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Accrued interest as of and interest expense for the year ended November 30, 2017 totaled $9. Notes Payable In connection with the Company's non-monetary acquisition of GNP, the Company issued unsecured notes payable totaling $45,000 to two of GNP's former shareholders who each own approximately 1% of the Company's issued and outstanding common stock and have no further affiliation with the Company or GNP. The notes carry a 6% interest rate and are payable upon the earlier of October 31, 2022 or the sale of the Company's Anchorage, Alaska property cquired from GNP. Accrued interest as of and interest expense for the year ended November 30, 2017 totaled $74.</t>
  </si>
  <si>
    <t>Note 5. Related Party Transactions</t>
  </si>
  <si>
    <t xml:space="preserve">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
  </si>
  <si>
    <t>Note 6. Income Taxes</t>
  </si>
  <si>
    <t xml:space="preserve">Note 6.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the Company has designated to be indefinitely reinvested. The Company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The Company has evaluated Staff Accounting Bulletin No. 118 regarding the impact of the decreased tax rates of the Tax Cuts and Jobs Act. The schedules below reflect the Federal tax provision and valuation allowance using the new rates adjusted in the period of enactment (2017: 21% federal; 2016: 15% federal). Net deferred tax assets (liabilities) consist of the following components as of November 30, 2017 and 2016: Deferred tax assets: 2017 2016 NOL Carryover (21% and 15%, respectively) $ 41,580 $ 25,235 Valuation allowance (41,580 ) (25,235 ) Net deferred tax asset $ -- $ -- The income tax provision differs from the amount of estimated income tax determined by applying the U.S. federal income tax rate to pretax income from continuing operations for the periods ended November 30, 2017 and 2016 due to the following: 2017 2016 Provision (21% and 34%, respectively) $ 4,457 $ 4,275 Effect of rate change on deferred tax asset and valuation allowance 11,888 - Change in valuation allowance (16,345 ) (4,275 ) Tax at effective rate $ -- $ -- </t>
  </si>
  <si>
    <t>Note 7. Subsequent Events</t>
  </si>
  <si>
    <t>Note 7. Subsequent Events On February 20, 2018, Dale Rasmussen was removed as a director of the Company by a vote of a Mark Rodenbeck, who owned approximately 70% of the voting power of the Company's common stock at the time. On February 21, 2018, Mr. Rasmussen was removed as an officer of the Company, and Mark Rodenbeck was appointed as the Company's new Principal Executive, Financial, and Accounting Officer. Also on February 21, 2018, Jerry Lewis (GNP's former shareholder and sole officer and director) was appointed as a director of the Company. During the three months ended July 2018, we sold 600,000 Units at a price of $.10 per Unit in a private offering. Each Unit consisted of one share of our common stock and one Series A Warrant. Each Series A warrant allows the holder to purchase one share of our common stock at a price of $1.00 per share at any time on or before June 1, 2019. The Company has evaluated subsequent events through the date these financial statements were issued. There have been no additional subsequent events after November 30, 2017 for which disclosure is required.</t>
  </si>
  <si>
    <t>Note 1. Business: Nature of Operations (Policies)</t>
  </si>
  <si>
    <t>Policies</t>
  </si>
  <si>
    <t>Nature of Operations</t>
  </si>
  <si>
    <t>Nature of Operations Mascota Resources Corp. (the "Company") was incorporated in the state of Nevada on November 3, 2011. The Company is an exploration stage company and was formed for the purpose of acquiring exploration and development stage mineral properties. On November 9, 2011, the Company incorporated a wholly-owned subsidiary, MRC Exploration LLC ("MRC"), in the State of Nevada for the purpose of mineral exploration. In May 2013, the Company acquired a Uranium mineral claim located in the Athabasca Basin, within the Province of Saskatchewan, Canada (the "Claim"). The legal and ownership rights on the claim were limited to the exploration and extraction of mineral deposits subject to applicable regulations. The Claim totaled roughly 2,014 acres or 3.15 square miles in size and was located approximately 25 miles north of the community of Points North, Saskatchewan. Subsequently the required exploration and development expenditures were not made and the ownership interest in the Claim lapsed on May 3, 2015 and as of that date, the Company no longer held a beneficial interest in the Claim. On November 20, 2017, the Company acquired all of the outstanding shares of Great Northern Properties, Inc.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Company, GNP, or either entity's shareholders. As a result of the acquisition, the Company's capital, operations, and management remained intact. The Company concluded that substantially all of the fair value of the assets acquired is concentrated in one identifiable asset and therefore is not considered a business. As such, the transaction was accounted for as an asset purchase, whereby the Alaska property (GNP's only balance sheet item) was recorded on the acquisition date at fair market value. The Company does not have any employees, other than Mark Rodenbeck who serves as the Company's only officer. Mr. Rodenbeck does not receive any compensation for his services to the Company.</t>
  </si>
  <si>
    <t>Note 1. Business: Basis of Presentation (Policies)</t>
  </si>
  <si>
    <t>Basis of Presentation</t>
  </si>
  <si>
    <t>Basis of Presentation The accompanying consolidated financial statements represent the consolidated operations of the Company, MRC, and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 The Company has adopted a November 30 th</t>
  </si>
  <si>
    <t>Note 1. Business: Going Concern (Policies)</t>
  </si>
  <si>
    <t>Going Concern</t>
  </si>
  <si>
    <t>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197,952, since its inception through November 30, 2017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1. Busines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1. Business: Exploration Stage Accounting (Policies)</t>
  </si>
  <si>
    <t>Exploration Stage Accounting</t>
  </si>
  <si>
    <t>Exploration Stage Accounting The Company is an exploration stage company, as defined in pronouncements of the Financial Accounting Standards Board (FASB) and Industry Guide #7 of the Securities and Exchange Commission. US GAAP govern the recognition of revenue by an exploration stage enterprise and the accounting for costs and expenses.</t>
  </si>
  <si>
    <t>Note 1. Business: Cash Equivalents (Policies)</t>
  </si>
  <si>
    <t>Cash Equivalents</t>
  </si>
  <si>
    <t>Cash Equivalents The Company considers all short term investments purchased with an original maturity of three months or less to be cash equivalents.</t>
  </si>
  <si>
    <t>Note 1. Busines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1. Business: Net Income (Loss) Per Share (Policies)</t>
  </si>
  <si>
    <t>Net Income (Loss) Per Share</t>
  </si>
  <si>
    <t xml:space="preserve">Net Income (Loss) Per Share In accordance with ASC 260 Earnings per Share The following items were potentially dilutive during the year ended November 30, 2017, but were excluded from EPS computation due to their anti-dilutive effect from the Company's continuing losses: November 30, 2017 Basic weighted average common shares outstanding 3,897,599 If-converted shares, related party convertible debt 480,822 If-converted shares, convertible debt 179,452 Diluted weighted average common shares outstanding 4,557,873 </t>
  </si>
  <si>
    <t>Note 1. Busines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1. Business: Net Income (Loss) Per Share: Schedule of Antidilutive Securities Excluded from Computation of Earnings Per Share (Tables)</t>
  </si>
  <si>
    <t>Tables/Schedules</t>
  </si>
  <si>
    <t>Schedule of Antidilutive Securities Excluded from Computation of Earnings Per Share</t>
  </si>
  <si>
    <t xml:space="preserve"> November 30, 2017 Basic weighted average common shares outstanding 3,897,599 If-converted shares, related party convertible debt 480,822 If-converted shares, convertible debt 179,452 Diluted weighted average common shares outstanding 4,557,873 </t>
  </si>
  <si>
    <t>Note 6. Income Taxes: Schedule of Deferred Tax Assets and Liabilities (Tables)</t>
  </si>
  <si>
    <t>Schedule of Deferred Tax Assets and Liabilities</t>
  </si>
  <si>
    <t xml:space="preserve"> 2017 2016 NOL Carryover (21% and 15%, respectively) $ 41,580 $ 25,235 Valuation allowance (41,580 ) (25,235 ) Net deferred tax asset $ -- $ -- </t>
  </si>
  <si>
    <t>Note 6. Income Taxes: Schedule of Effective Income Tax Rate Reconciliation (Tables)</t>
  </si>
  <si>
    <t>Schedule of Effective Income Tax Rate Reconciliation</t>
  </si>
  <si>
    <t xml:space="preserve"> 2017 2016 Provision (21% and 34%, respectively) $ 4,457 $ 4,275 Effect of rate change on deferred tax asset and valuation allowance 11,888 - Change in valuation allowance (16,345 ) (4,275 ) Tax at effective rate $ -- $ -- </t>
  </si>
  <si>
    <t>Note 1. Business: Going Concern (Details) - USD ($)</t>
  </si>
  <si>
    <t>Details</t>
  </si>
  <si>
    <t>Note 2. Long-Lived Assets (Details)</t>
  </si>
  <si>
    <t>Nov. 30, 2017USD ($)</t>
  </si>
  <si>
    <t>Note 3. Stockholders' Equity (Details) - $ / shares</t>
  </si>
  <si>
    <t>Preferred Stock, Shares Authorized</t>
  </si>
  <si>
    <t>Preferred Stock, Par or Stated Value Per Share</t>
  </si>
  <si>
    <t>Preferred Stock, Shares Outstanding</t>
  </si>
  <si>
    <t>Common Stock, Shares Authorized</t>
  </si>
  <si>
    <t>Common Stock, No Par Value</t>
  </si>
  <si>
    <t>Balance, Shares</t>
  </si>
  <si>
    <t>Note 4. Notes Payable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6089</v>
      </c>
    </row>
    <row r="10" spans="1:3">
      <c r="A10" s="4" t="s">
        <v>16</v>
      </c>
      <c r="B10" s="4" t="s">
        <v>17</v>
      </c>
    </row>
    <row r="11" spans="1:3">
      <c r="A11" s="4" t="s">
        <v>18</v>
      </c>
      <c r="C11" s="5" t="n">
        <v>3890750</v>
      </c>
    </row>
    <row r="12" spans="1:3">
      <c r="A12" s="4" t="s">
        <v>19</v>
      </c>
      <c r="C12" s="6" t="n">
        <v>31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29</v>
      </c>
      <c r="C1" s="2" t="s">
        <v>2</v>
      </c>
      <c r="E1" s="2" t="s">
        <v>30</v>
      </c>
    </row>
    <row r="2" spans="1:6">
      <c r="A2" s="3" t="s">
        <v>31</v>
      </c>
    </row>
    <row r="3" spans="1:6">
      <c r="A3" s="4" t="s">
        <v>32</v>
      </c>
      <c r="C3" s="6" t="n">
        <v>2846</v>
      </c>
      <c r="E3" s="6" t="n">
        <v>1172</v>
      </c>
    </row>
    <row r="4" spans="1:6">
      <c r="A4" s="4" t="s">
        <v>33</v>
      </c>
      <c r="C4" s="5" t="n">
        <v>2846</v>
      </c>
      <c r="E4" s="5" t="n">
        <v>1172</v>
      </c>
    </row>
    <row r="5" spans="1:6">
      <c r="A5" s="3" t="s">
        <v>34</v>
      </c>
    </row>
    <row r="6" spans="1:6">
      <c r="A6" s="4" t="s">
        <v>35</v>
      </c>
      <c r="C6" s="5" t="n">
        <v>55000</v>
      </c>
    </row>
    <row r="7" spans="1:6">
      <c r="A7" s="4" t="s">
        <v>36</v>
      </c>
      <c r="C7" s="5" t="n">
        <v>55000</v>
      </c>
    </row>
    <row r="8" spans="1:6">
      <c r="A8" s="4" t="s">
        <v>37</v>
      </c>
      <c r="C8" s="5" t="n">
        <v>57846</v>
      </c>
      <c r="E8" s="5" t="n">
        <v>1172</v>
      </c>
    </row>
    <row r="9" spans="1:6">
      <c r="A9" s="3" t="s">
        <v>38</v>
      </c>
    </row>
    <row r="10" spans="1:6">
      <c r="A10" s="4" t="s">
        <v>39</v>
      </c>
      <c r="C10" s="5" t="n">
        <v>19530</v>
      </c>
      <c r="E10" s="5" t="n">
        <v>9016</v>
      </c>
    </row>
    <row r="11" spans="1:6">
      <c r="A11" s="4" t="s">
        <v>40</v>
      </c>
      <c r="C11" s="5" t="n">
        <v>577</v>
      </c>
    </row>
    <row r="12" spans="1:6">
      <c r="A12" s="4" t="s">
        <v>41</v>
      </c>
      <c r="C12" s="5" t="n">
        <v>9</v>
      </c>
    </row>
    <row r="13" spans="1:6">
      <c r="A13" s="4" t="s">
        <v>42</v>
      </c>
      <c r="C13" s="5" t="n">
        <v>214</v>
      </c>
    </row>
    <row r="14" spans="1:6">
      <c r="A14" s="4" t="s">
        <v>43</v>
      </c>
      <c r="C14" s="5" t="n">
        <v>74</v>
      </c>
    </row>
    <row r="15" spans="1:6">
      <c r="A15" s="4" t="s">
        <v>44</v>
      </c>
      <c r="C15" s="5" t="n">
        <v>10000</v>
      </c>
    </row>
    <row r="16" spans="1:6">
      <c r="A16" s="4" t="s">
        <v>45</v>
      </c>
      <c r="C16" s="5" t="n">
        <v>10000</v>
      </c>
    </row>
    <row r="17" spans="1:6">
      <c r="A17" s="4" t="s">
        <v>46</v>
      </c>
      <c r="C17" s="5" t="n">
        <v>40404</v>
      </c>
      <c r="E17" s="5" t="n">
        <v>9016</v>
      </c>
    </row>
    <row r="18" spans="1:6">
      <c r="A18" s="3" t="s">
        <v>47</v>
      </c>
    </row>
    <row r="19" spans="1:6">
      <c r="A19" s="4" t="s">
        <v>48</v>
      </c>
      <c r="C19" s="5" t="n">
        <v>45000</v>
      </c>
    </row>
    <row r="20" spans="1:6">
      <c r="A20" s="4" t="s">
        <v>49</v>
      </c>
      <c r="C20" s="5" t="n">
        <v>5000</v>
      </c>
    </row>
    <row r="21" spans="1:6">
      <c r="A21" s="4" t="s">
        <v>50</v>
      </c>
      <c r="C21" s="5" t="n">
        <v>50000</v>
      </c>
    </row>
    <row r="22" spans="1:6">
      <c r="A22" s="4" t="s">
        <v>51</v>
      </c>
      <c r="C22" s="5" t="n">
        <v>90404</v>
      </c>
      <c r="E22" s="5" t="n">
        <v>9016</v>
      </c>
    </row>
    <row r="23" spans="1:6">
      <c r="A23" s="3" t="s">
        <v>52</v>
      </c>
    </row>
    <row r="24" spans="1:6">
      <c r="A24" s="4" t="s">
        <v>53</v>
      </c>
      <c r="B24" s="4" t="s">
        <v>54</v>
      </c>
      <c r="C24" s="5" t="n">
        <v>500</v>
      </c>
      <c r="E24" s="5" t="n">
        <v>500</v>
      </c>
    </row>
    <row r="25" spans="1:6">
      <c r="A25" s="4" t="s">
        <v>55</v>
      </c>
      <c r="C25" s="5" t="n">
        <v>4141</v>
      </c>
      <c r="D25" s="4" t="s">
        <v>56</v>
      </c>
      <c r="E25" s="5" t="n">
        <v>3891</v>
      </c>
      <c r="F25" s="4" t="s">
        <v>57</v>
      </c>
    </row>
    <row r="26" spans="1:6">
      <c r="A26" s="4" t="s">
        <v>58</v>
      </c>
      <c r="C26" s="5" t="n">
        <v>160753</v>
      </c>
      <c r="E26" s="5" t="n">
        <v>156003</v>
      </c>
    </row>
    <row r="27" spans="1:6">
      <c r="A27" s="4" t="s">
        <v>59</v>
      </c>
      <c r="C27" s="5" t="n">
        <v>-197952</v>
      </c>
      <c r="E27" s="5" t="n">
        <v>-168238</v>
      </c>
    </row>
    <row r="28" spans="1:6">
      <c r="A28" s="4" t="s">
        <v>60</v>
      </c>
      <c r="C28" s="5" t="n">
        <v>-32558</v>
      </c>
      <c r="E28" s="5" t="n">
        <v>-7844</v>
      </c>
    </row>
    <row r="29" spans="1:6">
      <c r="A29" s="4" t="s">
        <v>61</v>
      </c>
      <c r="C29" s="6" t="n">
        <v>57846</v>
      </c>
      <c r="E29" s="6" t="n">
        <v>1172</v>
      </c>
    </row>
    <row r="30" spans="1:6"/>
    <row r="31" spans="1:6">
      <c r="A31" s="4" t="s">
        <v>54</v>
      </c>
      <c r="B31" s="4" t="s">
        <v>62</v>
      </c>
    </row>
    <row r="32" spans="1:6">
      <c r="A32" s="4" t="s">
        <v>56</v>
      </c>
      <c r="B32" s="4" t="s">
        <v>63</v>
      </c>
    </row>
    <row r="33" spans="1:6">
      <c r="A33" s="4" t="s">
        <v>57</v>
      </c>
      <c r="B33" s="4" t="s">
        <v>64</v>
      </c>
    </row>
  </sheetData>
  <mergeCells count="7">
    <mergeCell ref="A1:B1"/>
    <mergeCell ref="C1:D1"/>
    <mergeCell ref="E1:F1"/>
    <mergeCell ref="A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2</v>
      </c>
      <c r="B1" s="2" t="s">
        <v>2</v>
      </c>
      <c r="C1" s="2" t="s">
        <v>30</v>
      </c>
    </row>
    <row r="2" spans="1:3">
      <c r="A2" s="3" t="s">
        <v>173</v>
      </c>
    </row>
    <row r="3" spans="1:3">
      <c r="A3" s="4" t="s">
        <v>59</v>
      </c>
      <c r="B3" s="6" t="n">
        <v>197952</v>
      </c>
      <c r="C3" s="6" t="n">
        <v>1682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74</v>
      </c>
      <c r="B1" s="2" t="s">
        <v>175</v>
      </c>
    </row>
    <row r="2" spans="1:2">
      <c r="A2" s="3" t="s">
        <v>173</v>
      </c>
    </row>
    <row r="3" spans="1:2">
      <c r="A3" s="4" t="s">
        <v>35</v>
      </c>
      <c r="B3" s="6" t="n">
        <v>5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6</v>
      </c>
      <c r="B1" s="2" t="s">
        <v>2</v>
      </c>
      <c r="C1" s="2" t="s">
        <v>30</v>
      </c>
    </row>
    <row r="2" spans="1:3">
      <c r="A2" s="3" t="s">
        <v>173</v>
      </c>
    </row>
    <row r="3" spans="1:3">
      <c r="A3" s="4" t="s">
        <v>177</v>
      </c>
      <c r="B3" s="5" t="n">
        <v>10000000</v>
      </c>
    </row>
    <row r="4" spans="1:3">
      <c r="A4" s="4" t="s">
        <v>178</v>
      </c>
      <c r="B4" s="7" t="n">
        <v>0.01</v>
      </c>
    </row>
    <row r="5" spans="1:3">
      <c r="A5" s="4" t="s">
        <v>179</v>
      </c>
      <c r="B5" s="5" t="n">
        <v>50000</v>
      </c>
    </row>
    <row r="6" spans="1:3">
      <c r="A6" s="4" t="s">
        <v>180</v>
      </c>
      <c r="B6" s="5" t="n">
        <v>90000000</v>
      </c>
    </row>
    <row r="7" spans="1:3">
      <c r="A7" s="4" t="s">
        <v>181</v>
      </c>
      <c r="B7" s="8" t="n">
        <v>0.001</v>
      </c>
    </row>
    <row r="8" spans="1:3">
      <c r="A8" s="4" t="s">
        <v>182</v>
      </c>
      <c r="B8" s="5" t="n">
        <v>4140750</v>
      </c>
      <c r="C8" s="5" t="n">
        <v>3890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183</v>
      </c>
      <c r="B1" s="2" t="s">
        <v>1</v>
      </c>
      <c r="C1" s="2" t="s">
        <v>66</v>
      </c>
    </row>
    <row r="2" spans="1:4">
      <c r="B2" s="2" t="s">
        <v>2</v>
      </c>
      <c r="C2" s="2" t="s">
        <v>67</v>
      </c>
      <c r="D2" s="2" t="s">
        <v>68</v>
      </c>
    </row>
    <row r="3" spans="1:4">
      <c r="A3" s="3" t="s">
        <v>173</v>
      </c>
    </row>
    <row r="4" spans="1:4">
      <c r="A4" s="4" t="s">
        <v>102</v>
      </c>
      <c r="B4" s="6" t="n">
        <v>577</v>
      </c>
      <c r="C4" s="6" t="n">
        <v>577</v>
      </c>
    </row>
    <row r="5" spans="1:4">
      <c r="A5" s="4" t="s">
        <v>109</v>
      </c>
      <c r="B5" s="5" t="n">
        <v>10000</v>
      </c>
      <c r="C5" s="5" t="n">
        <v>10000</v>
      </c>
    </row>
    <row r="6" spans="1:4">
      <c r="A6" s="4" t="s">
        <v>104</v>
      </c>
      <c r="B6" s="5" t="n">
        <v>214</v>
      </c>
      <c r="C6" s="5" t="n">
        <v>214</v>
      </c>
      <c r="D6" s="6" t="n">
        <v>2298</v>
      </c>
    </row>
    <row r="7" spans="1:4">
      <c r="A7" s="4" t="s">
        <v>103</v>
      </c>
      <c r="B7" s="5" t="n">
        <v>9</v>
      </c>
      <c r="C7" s="5" t="n">
        <v>9</v>
      </c>
    </row>
    <row r="8" spans="1:4">
      <c r="A8" s="4" t="s">
        <v>105</v>
      </c>
      <c r="B8" s="6" t="n">
        <v>74</v>
      </c>
      <c r="C8" s="6" t="n">
        <v>7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66</v>
      </c>
    </row>
    <row r="2" spans="1:3">
      <c r="B2" s="2" t="s">
        <v>67</v>
      </c>
      <c r="C2" s="2" t="s">
        <v>68</v>
      </c>
    </row>
    <row r="3" spans="1:3">
      <c r="A3" s="3" t="s">
        <v>69</v>
      </c>
    </row>
    <row r="4" spans="1:3">
      <c r="A4" s="4" t="s">
        <v>70</v>
      </c>
      <c r="B4" s="6" t="n">
        <v>28840</v>
      </c>
      <c r="C4" s="6" t="n">
        <v>26201</v>
      </c>
    </row>
    <row r="5" spans="1:3">
      <c r="A5" s="4" t="s">
        <v>71</v>
      </c>
      <c r="B5" s="5" t="n">
        <v>28840</v>
      </c>
      <c r="C5" s="5" t="n">
        <v>26201</v>
      </c>
    </row>
    <row r="6" spans="1:3">
      <c r="A6" s="4" t="s">
        <v>72</v>
      </c>
      <c r="B6" s="5" t="n">
        <v>-28840</v>
      </c>
      <c r="C6" s="5" t="n">
        <v>-26201</v>
      </c>
    </row>
    <row r="7" spans="1:3">
      <c r="A7" s="3" t="s">
        <v>73</v>
      </c>
    </row>
    <row r="8" spans="1:3">
      <c r="A8" s="4" t="s">
        <v>74</v>
      </c>
      <c r="B8" s="5" t="n">
        <v>874</v>
      </c>
      <c r="C8" s="5" t="n">
        <v>2298</v>
      </c>
    </row>
    <row r="9" spans="1:3">
      <c r="A9" s="4" t="s">
        <v>75</v>
      </c>
      <c r="B9" s="5" t="n">
        <v>874</v>
      </c>
      <c r="C9" s="5" t="n">
        <v>2298</v>
      </c>
    </row>
    <row r="10" spans="1:3">
      <c r="A10" s="4" t="s">
        <v>76</v>
      </c>
      <c r="B10" s="6" t="n">
        <v>-29714</v>
      </c>
      <c r="C10" s="6" t="n">
        <v>-28499</v>
      </c>
    </row>
    <row r="11" spans="1:3">
      <c r="A11" s="4" t="s">
        <v>77</v>
      </c>
      <c r="B11" s="7" t="n">
        <v>-0.01</v>
      </c>
      <c r="C11" s="7" t="n">
        <v>-0.01</v>
      </c>
    </row>
    <row r="12" spans="1:3">
      <c r="A12" s="4" t="s">
        <v>78</v>
      </c>
      <c r="B12" s="5" t="n">
        <v>3897599</v>
      </c>
      <c r="C12" s="5" t="n">
        <v>33310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5"/>
    <col customWidth="1" max="3" min="3" width="8"/>
    <col customWidth="1" max="4" min="4" width="13"/>
    <col customWidth="1" max="5" min="5" width="16"/>
    <col customWidth="1" max="6" min="6" width="27"/>
    <col customWidth="1" max="7" min="7" width="20"/>
    <col customWidth="1" max="8" min="8" width="28"/>
  </cols>
  <sheetData>
    <row r="1" spans="1:8">
      <c r="A1" s="1" t="s">
        <v>79</v>
      </c>
      <c r="C1" s="2" t="s">
        <v>80</v>
      </c>
      <c r="D1" s="2" t="s">
        <v>55</v>
      </c>
      <c r="E1" s="2" t="s">
        <v>53</v>
      </c>
      <c r="F1" s="2" t="s">
        <v>81</v>
      </c>
      <c r="G1" s="2" t="s">
        <v>59</v>
      </c>
      <c r="H1" s="2" t="s">
        <v>82</v>
      </c>
    </row>
    <row r="2" spans="1:8">
      <c r="A2" s="4" t="s">
        <v>83</v>
      </c>
      <c r="D2" s="6" t="n">
        <v>3100</v>
      </c>
      <c r="F2" s="6" t="n">
        <v>81332</v>
      </c>
      <c r="G2" s="6" t="n">
        <v>-139739</v>
      </c>
      <c r="H2" s="6" t="n">
        <v>-55307</v>
      </c>
    </row>
    <row r="3" spans="1:8">
      <c r="A3" s="4" t="s">
        <v>84</v>
      </c>
      <c r="D3" s="5" t="n">
        <v>3100000</v>
      </c>
    </row>
    <row r="4" spans="1:8">
      <c r="A4" s="4" t="s">
        <v>85</v>
      </c>
      <c r="D4" s="6" t="n">
        <v>-2000</v>
      </c>
      <c r="F4" s="5" t="n">
        <v>2000</v>
      </c>
    </row>
    <row r="5" spans="1:8">
      <c r="A5" s="4" t="s">
        <v>86</v>
      </c>
      <c r="D5" s="5" t="n">
        <v>-2000000</v>
      </c>
    </row>
    <row r="6" spans="1:8">
      <c r="A6" s="4" t="s">
        <v>87</v>
      </c>
      <c r="D6" s="6" t="n">
        <v>2791</v>
      </c>
      <c r="E6" s="6" t="n">
        <v>500</v>
      </c>
      <c r="F6" s="5" t="n">
        <v>67963</v>
      </c>
      <c r="H6" s="5" t="n">
        <v>71254</v>
      </c>
    </row>
    <row r="7" spans="1:8">
      <c r="A7" s="4" t="s">
        <v>88</v>
      </c>
      <c r="D7" s="5" t="n">
        <v>2790750</v>
      </c>
      <c r="E7" s="5" t="n">
        <v>50000</v>
      </c>
    </row>
    <row r="8" spans="1:8">
      <c r="A8" s="4" t="s">
        <v>89</v>
      </c>
      <c r="F8" s="5" t="n">
        <v>4708</v>
      </c>
      <c r="H8" s="5" t="n">
        <v>4708</v>
      </c>
    </row>
    <row r="9" spans="1:8">
      <c r="A9" s="4" t="s">
        <v>90</v>
      </c>
      <c r="G9" s="5" t="n">
        <v>-28499</v>
      </c>
      <c r="H9" s="5" t="n">
        <v>-28499</v>
      </c>
    </row>
    <row r="10" spans="1:8">
      <c r="A10" s="4" t="s">
        <v>91</v>
      </c>
      <c r="D10" s="6" t="n">
        <v>3891</v>
      </c>
      <c r="E10" s="6" t="n">
        <v>500</v>
      </c>
      <c r="F10" s="5" t="n">
        <v>156003</v>
      </c>
      <c r="G10" s="5" t="n">
        <v>-168238</v>
      </c>
      <c r="H10" s="5" t="n">
        <v>-7844</v>
      </c>
    </row>
    <row r="11" spans="1:8">
      <c r="A11" s="4" t="s">
        <v>92</v>
      </c>
      <c r="C11" s="5" t="n">
        <v>3890750</v>
      </c>
      <c r="D11" s="5" t="n">
        <v>3890750</v>
      </c>
      <c r="E11" s="5" t="n">
        <v>50000</v>
      </c>
    </row>
    <row r="12" spans="1:8">
      <c r="A12" s="4" t="s">
        <v>93</v>
      </c>
      <c r="B12" s="4" t="s">
        <v>54</v>
      </c>
      <c r="D12" s="6" t="n">
        <v>250</v>
      </c>
      <c r="E12" s="6" t="n">
        <v>0</v>
      </c>
      <c r="F12" s="5" t="n">
        <v>4750</v>
      </c>
      <c r="G12" s="5" t="n">
        <v>0</v>
      </c>
      <c r="H12" s="5" t="n">
        <v>5000</v>
      </c>
    </row>
    <row r="13" spans="1:8">
      <c r="A13" s="4" t="s">
        <v>94</v>
      </c>
      <c r="B13" s="4" t="s">
        <v>54</v>
      </c>
      <c r="D13" s="5" t="n">
        <v>250000</v>
      </c>
      <c r="E13" s="5" t="n">
        <v>0</v>
      </c>
    </row>
    <row r="14" spans="1:8">
      <c r="A14" s="4" t="s">
        <v>90</v>
      </c>
      <c r="G14" s="5" t="n">
        <v>-29714</v>
      </c>
      <c r="H14" s="5" t="n">
        <v>-29714</v>
      </c>
    </row>
    <row r="15" spans="1:8">
      <c r="A15" s="4" t="s">
        <v>95</v>
      </c>
      <c r="D15" s="6" t="n">
        <v>4141</v>
      </c>
      <c r="E15" s="6" t="n">
        <v>500</v>
      </c>
      <c r="F15" s="6" t="n">
        <v>160753</v>
      </c>
      <c r="G15" s="6" t="n">
        <v>-197952</v>
      </c>
      <c r="H15" s="6" t="n">
        <v>-32558</v>
      </c>
    </row>
    <row r="16" spans="1:8">
      <c r="A16" s="4" t="s">
        <v>96</v>
      </c>
      <c r="C16" s="5" t="n">
        <v>4140750</v>
      </c>
      <c r="D16" s="5" t="n">
        <v>4140750</v>
      </c>
      <c r="E16" s="5" t="n">
        <v>50000</v>
      </c>
    </row>
    <row r="17" spans="1:8"/>
    <row r="18" spans="1:8">
      <c r="A18" s="4" t="s">
        <v>54</v>
      </c>
      <c r="B18" s="4" t="s">
        <v>97</v>
      </c>
    </row>
  </sheetData>
  <mergeCells count="3">
    <mergeCell ref="A1:B1"/>
    <mergeCell ref="A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98</v>
      </c>
      <c r="C1" s="2" t="s">
        <v>66</v>
      </c>
    </row>
    <row r="2" spans="1:4">
      <c r="C2" s="2" t="s">
        <v>67</v>
      </c>
      <c r="D2" s="2" t="s">
        <v>68</v>
      </c>
    </row>
    <row r="3" spans="1:4">
      <c r="A3" s="3" t="s">
        <v>99</v>
      </c>
    </row>
    <row r="4" spans="1:4">
      <c r="A4" s="4" t="s">
        <v>76</v>
      </c>
      <c r="C4" s="6" t="n">
        <v>-29714</v>
      </c>
      <c r="D4" s="6" t="n">
        <v>-28499</v>
      </c>
    </row>
    <row r="5" spans="1:4">
      <c r="A5" s="3" t="s">
        <v>100</v>
      </c>
    </row>
    <row r="6" spans="1:4">
      <c r="A6" s="4" t="s">
        <v>101</v>
      </c>
      <c r="C6" s="5" t="n">
        <v>10514</v>
      </c>
      <c r="D6" s="5" t="n">
        <v>3623</v>
      </c>
    </row>
    <row r="7" spans="1:4">
      <c r="A7" s="4" t="s">
        <v>102</v>
      </c>
      <c r="C7" s="5" t="n">
        <v>577</v>
      </c>
    </row>
    <row r="8" spans="1:4">
      <c r="A8" s="4" t="s">
        <v>103</v>
      </c>
      <c r="C8" s="5" t="n">
        <v>9</v>
      </c>
    </row>
    <row r="9" spans="1:4">
      <c r="A9" s="4" t="s">
        <v>104</v>
      </c>
      <c r="C9" s="5" t="n">
        <v>214</v>
      </c>
      <c r="D9" s="5" t="n">
        <v>2298</v>
      </c>
    </row>
    <row r="10" spans="1:4">
      <c r="A10" s="4" t="s">
        <v>105</v>
      </c>
      <c r="C10" s="5" t="n">
        <v>74</v>
      </c>
    </row>
    <row r="11" spans="1:4">
      <c r="A11" s="4" t="s">
        <v>106</v>
      </c>
      <c r="C11" s="5" t="n">
        <v>-18326</v>
      </c>
      <c r="D11" s="5" t="n">
        <v>-22578</v>
      </c>
    </row>
    <row r="12" spans="1:4">
      <c r="A12" s="3" t="s">
        <v>107</v>
      </c>
    </row>
    <row r="13" spans="1:4">
      <c r="A13" s="4" t="s">
        <v>108</v>
      </c>
      <c r="C13" s="5" t="n">
        <v>10000</v>
      </c>
    </row>
    <row r="14" spans="1:4">
      <c r="A14" s="4" t="s">
        <v>109</v>
      </c>
      <c r="C14" s="5" t="n">
        <v>10000</v>
      </c>
    </row>
    <row r="15" spans="1:4">
      <c r="A15" s="4" t="s">
        <v>110</v>
      </c>
      <c r="D15" s="5" t="n">
        <v>20150</v>
      </c>
    </row>
    <row r="16" spans="1:4">
      <c r="A16" s="4" t="s">
        <v>111</v>
      </c>
      <c r="C16" s="5" t="n">
        <v>20000</v>
      </c>
      <c r="D16" s="5" t="n">
        <v>20150</v>
      </c>
    </row>
    <row r="17" spans="1:4">
      <c r="A17" s="4" t="s">
        <v>112</v>
      </c>
      <c r="C17" s="5" t="n">
        <v>1674</v>
      </c>
      <c r="D17" s="5" t="n">
        <v>-2428</v>
      </c>
    </row>
    <row r="18" spans="1:4">
      <c r="A18" s="4" t="s">
        <v>113</v>
      </c>
      <c r="C18" s="5" t="n">
        <v>1172</v>
      </c>
      <c r="D18" s="5" t="n">
        <v>3600</v>
      </c>
    </row>
    <row r="19" spans="1:4">
      <c r="A19" s="4" t="s">
        <v>114</v>
      </c>
      <c r="C19" s="5" t="n">
        <v>2846</v>
      </c>
      <c r="D19" s="5" t="n">
        <v>1172</v>
      </c>
    </row>
    <row r="20" spans="1:4">
      <c r="A20" s="3" t="s">
        <v>115</v>
      </c>
    </row>
    <row r="21" spans="1:4">
      <c r="A21" s="4" t="s">
        <v>116</v>
      </c>
      <c r="B21" s="4" t="s">
        <v>54</v>
      </c>
      <c r="C21" s="6" t="n">
        <v>55000</v>
      </c>
      <c r="D21" s="5" t="n">
        <v>0</v>
      </c>
    </row>
    <row r="22" spans="1:4">
      <c r="A22" s="4" t="s">
        <v>117</v>
      </c>
      <c r="D22" s="5" t="n">
        <v>71254</v>
      </c>
    </row>
    <row r="23" spans="1:4">
      <c r="A23" s="4" t="s">
        <v>89</v>
      </c>
      <c r="D23" s="6" t="n">
        <v>4708</v>
      </c>
    </row>
    <row r="24" spans="1:4"/>
    <row r="25" spans="1:4">
      <c r="A25" s="4" t="s">
        <v>54</v>
      </c>
      <c r="B25" s="4" t="s">
        <v>118</v>
      </c>
    </row>
  </sheetData>
  <mergeCells count="4">
    <mergeCell ref="A1:B2"/>
    <mergeCell ref="C1:D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08:44Z</dcterms:created>
  <dcterms:modified xmlns:dcterms="http://purl.org/dc/terms/" xmlns:xsi="http://www.w3.org/2001/XMLSchema-instance" xsi:type="dcterms:W3CDTF">2018-08-31T16:08:44Z</dcterms:modified>
</cp:coreProperties>
</file>